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ERIES TRUST</t>
        </is>
      </c>
    </row>
    <row r="7">
      <c r="A7" s="4" t="inlineStr">
        <is>
          <t>Entity Central Index Key</t>
        </is>
      </c>
      <c r="B7" s="4" t="inlineStr">
        <is>
          <t>00001028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ERIES TRUST</t>
        </is>
      </c>
    </row>
    <row r="7">
      <c r="A7" s="4" t="inlineStr">
        <is>
          <t>Entity Central Index Key</t>
        </is>
      </c>
      <c r="B7" s="4" t="inlineStr">
        <is>
          <t>00001028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1420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Tax-Managed Growth Fund 1.0</t>
        </is>
      </c>
    </row>
    <row r="13">
      <c r="A13" s="4" t="inlineStr">
        <is>
          <t>Trading Symbol</t>
        </is>
      </c>
      <c r="B13" s="4" t="inlineStr">
        <is>
          <t>CAPEX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annual shareholder report contains important information about the Eaton Vance Tax-Managed Growth Fund 1.0 for the period of January 1, 2024 to December 31, 2024.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open-end-mutual-fund-documents.php</t>
        </is>
      </c>
    </row>
    <row r="17">
      <c r="A17" s="4" t="inlineStr">
        <is>
          <t>Additional Information Phone Number</t>
        </is>
      </c>
      <c r="B17" s="4" t="inlineStr">
        <is>
          <t>1-800-262-1122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Footnote Reference * (based on a hypothetical $10,000 investment)
Fund Name Costs of a $10,000 investment Costs paid as a percentage of a $10,000 investment
Tax-Managed Growth Fund 1.0 $51 0.45%
Footnote Description
Footnote * Expenses in the table reflect the expenses of both the Fund and the Tax-Managed Growth Portfolio, the Portfolio in which it invests.</t>
        </is>
      </c>
    </row>
    <row r="20">
      <c r="A20" s="4" t="inlineStr">
        <is>
          <t>Expenses Paid, Amount</t>
        </is>
      </c>
      <c r="B20" s="5" t="n">
        <v>51</v>
      </c>
    </row>
    <row r="21">
      <c r="A21" s="4" t="inlineStr">
        <is>
          <t>Expense Ratio, Percent</t>
        </is>
      </c>
      <c r="B21" s="6" t="n">
        <v>0.0045</v>
      </c>
    </row>
    <row r="22">
      <c r="A22" s="4" t="inlineStr">
        <is>
          <t>Factors Affecting Performance [Text Block]</t>
        </is>
      </c>
      <c r="B22" s="4" t="inlineStr">
        <is>
          <t xml:space="preserve">How did the Fund perform last year and what affected its performance? Key contributors to (↑) and detractors from (↓) performance, relative to the S&amp;P 500 ® ↑ An overweight position in online streaming service Netflix Inc. rose in value, driven by better-than-expected subscriber and revenue growth, and higher profits ↑ An overweight position in Meta Platforms Inc. — parent of Facebook and Instagram — grew in value as artificial intelligence (AI) investments drove revenue growth ↑ An overweight position in cloud-networking firm Arista Networks Inc. rose in value as data centers raised spending to meet computing demand from AI applications ↑ Among sectors, stock selections and an overweight exposure to communication services, and stock selections in health care and consumer staples helped returns ↓ An underweight position in electric car maker Tesla Inc. — sold by period-end — hurt returns as its stock price rose over optimism about autonomous vehicles ↓ An underweight position in Broadcom Inc. detracted from returns as its stock price doubled on AI-driven demand for its semiconductor and software products ↓ An overweight position in athletic apparel giant Nike Inc. lost value as the firm had trouble with increased competition and its shift to more wholesale sales ↓ Among sectors, stock selections in industrials, consumer discretionary, and information technology hurt Fund returns relative to the Index during the period 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 GUARANTEE OF FUTURE RESULTS.</t>
        </is>
      </c>
    </row>
    <row r="24">
      <c r="A24" s="4" t="inlineStr">
        <is>
          <t>Line Graph [Table Text Block]</t>
        </is>
      </c>
      <c r="B24" s="4" t="inlineStr">
        <is>
          <t>Tax-Managed Growth Fund 1.0 S&amp;P 500 ®
12/14 $10,000 $10,000
1/15 $9,673 $9,700
2/15 $10,257 $10,257
3/15 $10,121 $10,095
4/15 $10,188 $10,192
5/15 $10,325 $10,323
6/15 $10,165 $10,123
7/15 $10,409 $10,335
8/15 $9,753 $9,712
9/15 $9,543 $9,471
10/15 $10,358 $10,270
11/15 $10,442 $10,301
12/15 $10,247 $10,138
1/16 $9,685 $9,635
2/16 $9,601 $9,622
3/16 $10,185 $10,275
4/16 $10,265 $10,315
5/16 $10,400 $10,500
6/16 $10,346 $10,527
7/16 $10,773 $10,915
8/16 $10,803 $10,931
9/16 $10,762 $10,933
10/16 $10,550 $10,733
11/16 $10,983 $11,131
12/16 $11,169 $11,351
1/17 $11,350 $11,566
2/17 $11,807 $12,025
3/17 $11,829 $12,039
4/17 $11,939 $12,163
5/17 $12,080 $12,334
6/17 $12,190 $12,411
7/17 $12,416 $12,667
8/17 $12,420 $12,705
9/17 $12,731 $12,967
10/17 $13,034 $13,270
11/17 $13,480 $13,677
12/17 $13,707 $13,829
1/18 $14,616 $14,621
2/18 $14,116 $14,082
3/18 $13,648 $13,724
4/18 $13,714 $13,777
5/18 $14,074 $14,108
6/18 $14,072 $14,195
7/18 $14,588 $14,724
8/18 $15,103 $15,203
9/18 $15,144 $15,290
10/18 $14,061 $14,245
11/18 $14,295 $14,535
12/18 $13,016 $13,223
1/19 $14,058 $14,282
2/19 $14,609 $14,741
3/19 $14,830 $15,027
4/19 $15,530 $15,636
5/19 $14,346 $14,642
6/19 $15,314 $15,674
7/19 $15,631 $15,899
8/19 $15,268 $15,648
9/19 $15,488 $15,940
10/19 $15,777 $16,286
11/19 $16,466 $16,877
12/19 $16,899 $17,386
1/20 $16,866 $17,379
2/20 $15,479 $15,949
3/20 $13,584 $13,979
4/20 $15,381 $15,771
5/20 $16,267 $16,522
6/20 $16,624 $16,850
7/20 $17,556 $17,801
8/20 $18,903 $19,080
9/20 $18,226 $18,355
10/20 $17,826 $17,867
11/20 $19,993 $19,823
12/20 $20,869 $20,585
1/21 $20,634 $20,377
2/21 $21,363 $20,939
3/21 $21,972 $21,856
4/21 $23,112 $23,022
5/21 $23,216 $23,183
6/21 $23,977 $23,724
7/21 $24,450 $24,288
8/21 $25,222 $25,026
9/21 $23,890 $23,863
10/21 $25,400 $25,534
11/21 $25,111 $25,357
12/21 $26,094 $26,494
1/22 $24,483 $25,123
2/22 $23,763 $24,371
3/22 $24,503 $25,276
4/22 $22,133 $23,071
5/22 $21,984 $23,114
6/22 $20,291 $21,206
7/22 $22,193 $23,161
8/22 $21,395 $22,217
9/22 $19,497 $20,170
10/22 $21,026 $21,804
11/22 $22,228 $23,022
12/22 $20,896 $21,696
1/23 $22,184 $23,059
2/23 $21,708 $22,496
3/23 $22,634 $23,322
4/23 $23,086 $23,686
5/23 $23,200 $23,789
6/23 $24,652 $25,361
7/23 $25,521 $26,176
8/23 $25,220 $25,759
9/23 $24,073 $24,531
10/23 $23,667 $24,015
11/23 $25,814 $26,208
12/23 $26,876 $27,399
1/24 $27,539 $27,859
2/24 $29,042 $29,347
3/24 $29,879 $30,291
4/24 $28,657 $29,054
5/24 $30,164 $30,494
6/24 $31,484 $31,589
7/24 $31,565 $31,973
8/24 $32,461 $32,749
9/24 $32,871 $33,448
10/24 $32,638 $33,145
11/24 $34,508 $35,090
12/24 $33,715 $34,254</t>
        </is>
      </c>
    </row>
    <row r="25">
      <c r="A25" s="4" t="inlineStr">
        <is>
          <t>Average Annual Return [Table Text Block]</t>
        </is>
      </c>
      <c r="B25" s="4" t="inlineStr">
        <is>
          <t>Fund 1 Year 5 Years 10 Years
Tax-Managed Growth Fund 1.0 25.45% 14.80% 12.91%
S&amp;P 500 ® 25.02% 14.51% 13.09%</t>
        </is>
      </c>
    </row>
    <row r="26">
      <c r="A26" s="4" t="inlineStr">
        <is>
          <t>AssetsNet</t>
        </is>
      </c>
      <c r="B26" s="5" t="n">
        <v>1452366991</v>
      </c>
    </row>
    <row r="27">
      <c r="A27" s="4" t="inlineStr">
        <is>
          <t>Holdings Count | Holding</t>
        </is>
      </c>
      <c r="B27" s="7" t="n">
        <v>143</v>
      </c>
    </row>
    <row r="28">
      <c r="A28" s="4" t="inlineStr">
        <is>
          <t>Advisory Fees Paid, Amount</t>
        </is>
      </c>
      <c r="B28" s="5" t="n">
        <v>5611332</v>
      </c>
    </row>
    <row r="29">
      <c r="A29" s="4" t="inlineStr">
        <is>
          <t>InvestmentCompanyPortfolioTurnover</t>
        </is>
      </c>
      <c r="B29" s="8" t="n">
        <v>0.07000000000000001</v>
      </c>
    </row>
    <row r="30">
      <c r="A30" s="4" t="inlineStr">
        <is>
          <t>Additional Fund Statistics [Text Block]</t>
        </is>
      </c>
      <c r="B30" s="4" t="inlineStr">
        <is>
          <t>Key Fund Statistics
Total Net Assets $1,452,366,991
# of Portfolio Holdings (for Tax-Managed Growth Portfolio) 143
Portfolio Turnover Rate (for Tax-Managed Growth Portfolio) 7%
Total Advisory Fees Paid $5,611,332</t>
        </is>
      </c>
    </row>
    <row r="31">
      <c r="A31" s="4" t="inlineStr">
        <is>
          <t>Holdings [Text Block]</t>
        </is>
      </c>
      <c r="B31" s="4" t="inlineStr">
        <is>
          <t>Sector Allocation (% of total investments)
Value Value
Other 0.0% Footnote Reference *
Real Estate 0.3%
Utilities 0.8%
Materials 1.8%
Energy 2.9%
Consumer Staples 5.7%
Industrials 8.3%
Health Care 10.8%
Consumer Discretionary 11.3%
Communication Services 12.5%
Financials 13.7%
Information Technology 31.9%
Footnote Description
Footnote * Amount is less than 0.05%. Top Ten Holdings (% of total investments) Footnote Reference a
Apple, Inc. 8.3%
NVIDIA Corp. 6.4%
Microsoft Corp. 6.4%
Amazon.com, Inc. 5.5%
Meta Platforms, Inc., Class A 3.8%
Alphabet, Inc., Class A 2.8%
Alphabet, Inc., Class C 2.8%
JPMorgan Chase &amp; Co. 2.1%
Netflix, Inc. 1.7%
Berkshire Hathaway, Inc., Class B 1.7%
Total 41.5%
Footnote Description
Footnote a Excluding cash equivalents</t>
        </is>
      </c>
    </row>
    <row r="32">
      <c r="A32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3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3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3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3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3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3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3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3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3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3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Nov. 30, 2024</t>
        </is>
      </c>
      <c r="D2" s="2" t="inlineStr">
        <is>
          <t>Oct. 31, 2024</t>
        </is>
      </c>
      <c r="E2" s="2" t="inlineStr">
        <is>
          <t>Sep. 30, 2024</t>
        </is>
      </c>
      <c r="F2" s="2" t="inlineStr">
        <is>
          <t>Aug. 31, 2024</t>
        </is>
      </c>
      <c r="G2" s="2" t="inlineStr">
        <is>
          <t>Jul. 31, 2024</t>
        </is>
      </c>
      <c r="H2" s="2" t="inlineStr">
        <is>
          <t>Jun. 30, 2024</t>
        </is>
      </c>
      <c r="I2" s="2" t="inlineStr">
        <is>
          <t>May 31, 2024</t>
        </is>
      </c>
      <c r="J2" s="2" t="inlineStr">
        <is>
          <t>Apr. 30, 2024</t>
        </is>
      </c>
      <c r="K2" s="2" t="inlineStr">
        <is>
          <t>Mar. 31, 2024</t>
        </is>
      </c>
      <c r="L2" s="2" t="inlineStr">
        <is>
          <t>Feb. 29, 2024</t>
        </is>
      </c>
      <c r="M2" s="2" t="inlineStr">
        <is>
          <t>Jan. 31, 2024</t>
        </is>
      </c>
      <c r="N2" s="2" t="inlineStr">
        <is>
          <t>Dec. 31, 2023</t>
        </is>
      </c>
      <c r="O2" s="2" t="inlineStr">
        <is>
          <t>Nov. 30, 2023</t>
        </is>
      </c>
      <c r="P2" s="2" t="inlineStr">
        <is>
          <t>Oct. 31, 2023</t>
        </is>
      </c>
      <c r="Q2" s="2" t="inlineStr">
        <is>
          <t>Sep. 30, 2023</t>
        </is>
      </c>
      <c r="R2" s="2" t="inlineStr">
        <is>
          <t>Aug. 31, 2023</t>
        </is>
      </c>
      <c r="S2" s="2" t="inlineStr">
        <is>
          <t>Jul. 31, 2023</t>
        </is>
      </c>
      <c r="T2" s="2" t="inlineStr">
        <is>
          <t>Jun. 30, 2023</t>
        </is>
      </c>
      <c r="U2" s="2" t="inlineStr">
        <is>
          <t>May 31, 2023</t>
        </is>
      </c>
      <c r="V2" s="2" t="inlineStr">
        <is>
          <t>Apr. 30, 2023</t>
        </is>
      </c>
      <c r="W2" s="2" t="inlineStr">
        <is>
          <t>Mar. 31, 2023</t>
        </is>
      </c>
      <c r="X2" s="2" t="inlineStr">
        <is>
          <t>Feb. 28, 2023</t>
        </is>
      </c>
      <c r="Y2" s="2" t="inlineStr">
        <is>
          <t>Jan. 31, 2023</t>
        </is>
      </c>
      <c r="Z2" s="2" t="inlineStr">
        <is>
          <t>Dec. 31, 2022</t>
        </is>
      </c>
      <c r="AA2" s="2" t="inlineStr">
        <is>
          <t>Nov. 30, 2022</t>
        </is>
      </c>
      <c r="AB2" s="2" t="inlineStr">
        <is>
          <t>Oct. 31, 2022</t>
        </is>
      </c>
      <c r="AC2" s="2" t="inlineStr">
        <is>
          <t>Sep. 30, 2022</t>
        </is>
      </c>
      <c r="AD2" s="2" t="inlineStr">
        <is>
          <t>Aug. 31, 2022</t>
        </is>
      </c>
      <c r="AE2" s="2" t="inlineStr">
        <is>
          <t>Jul. 31, 2022</t>
        </is>
      </c>
      <c r="AF2" s="2" t="inlineStr">
        <is>
          <t>Jun. 30, 2022</t>
        </is>
      </c>
      <c r="AG2" s="2" t="inlineStr">
        <is>
          <t>May 31, 2022</t>
        </is>
      </c>
      <c r="AH2" s="2" t="inlineStr">
        <is>
          <t>Apr. 30, 2022</t>
        </is>
      </c>
      <c r="AI2" s="2" t="inlineStr">
        <is>
          <t>Mar. 31, 2022</t>
        </is>
      </c>
      <c r="AJ2" s="2" t="inlineStr">
        <is>
          <t>Feb. 28, 2022</t>
        </is>
      </c>
      <c r="AK2" s="2" t="inlineStr">
        <is>
          <t>Jan. 31, 2022</t>
        </is>
      </c>
      <c r="AL2" s="2" t="inlineStr">
        <is>
          <t>Dec. 31, 2021</t>
        </is>
      </c>
      <c r="AM2" s="2" t="inlineStr">
        <is>
          <t>Nov. 30, 2021</t>
        </is>
      </c>
      <c r="AN2" s="2" t="inlineStr">
        <is>
          <t>Oct. 31, 2021</t>
        </is>
      </c>
      <c r="AO2" s="2" t="inlineStr">
        <is>
          <t>Sep. 30, 2021</t>
        </is>
      </c>
      <c r="AP2" s="2" t="inlineStr">
        <is>
          <t>Aug. 31, 2021</t>
        </is>
      </c>
      <c r="AQ2" s="2" t="inlineStr">
        <is>
          <t>Jul. 31, 2021</t>
        </is>
      </c>
      <c r="AR2" s="2" t="inlineStr">
        <is>
          <t>Jun. 30, 2021</t>
        </is>
      </c>
      <c r="AS2" s="2" t="inlineStr">
        <is>
          <t>May 31, 2021</t>
        </is>
      </c>
      <c r="AT2" s="2" t="inlineStr">
        <is>
          <t>Apr. 30, 2021</t>
        </is>
      </c>
      <c r="AU2" s="2" t="inlineStr">
        <is>
          <t>Mar. 31, 2021</t>
        </is>
      </c>
      <c r="AV2" s="2" t="inlineStr">
        <is>
          <t>Feb. 28, 2021</t>
        </is>
      </c>
      <c r="AW2" s="2" t="inlineStr">
        <is>
          <t>Jan. 31, 2021</t>
        </is>
      </c>
      <c r="AX2" s="2" t="inlineStr">
        <is>
          <t>Dec. 31, 2020</t>
        </is>
      </c>
      <c r="AY2" s="2" t="inlineStr">
        <is>
          <t>Nov. 30, 2020</t>
        </is>
      </c>
      <c r="AZ2" s="2" t="inlineStr">
        <is>
          <t>Oct. 31, 2020</t>
        </is>
      </c>
      <c r="BA2" s="2" t="inlineStr">
        <is>
          <t>Sep. 30, 2020</t>
        </is>
      </c>
      <c r="BB2" s="2" t="inlineStr">
        <is>
          <t>Aug. 31, 2020</t>
        </is>
      </c>
      <c r="BC2" s="2" t="inlineStr">
        <is>
          <t>Jul. 31, 2020</t>
        </is>
      </c>
      <c r="BD2" s="2" t="inlineStr">
        <is>
          <t>Jun. 30, 2020</t>
        </is>
      </c>
      <c r="BE2" s="2" t="inlineStr">
        <is>
          <t>May 31, 2020</t>
        </is>
      </c>
      <c r="BF2" s="2" t="inlineStr">
        <is>
          <t>Apr. 30, 2020</t>
        </is>
      </c>
      <c r="BG2" s="2" t="inlineStr">
        <is>
          <t>Mar. 31, 2020</t>
        </is>
      </c>
      <c r="BH2" s="2" t="inlineStr">
        <is>
          <t>Feb. 29, 2020</t>
        </is>
      </c>
      <c r="BI2" s="2" t="inlineStr">
        <is>
          <t>Jan. 31, 2020</t>
        </is>
      </c>
      <c r="BJ2" s="2" t="inlineStr">
        <is>
          <t>Dec. 31, 2019</t>
        </is>
      </c>
      <c r="BK2" s="2" t="inlineStr">
        <is>
          <t>Nov. 30, 2019</t>
        </is>
      </c>
      <c r="BL2" s="2" t="inlineStr">
        <is>
          <t>Oct. 31, 2019</t>
        </is>
      </c>
      <c r="BM2" s="2" t="inlineStr">
        <is>
          <t>Sep. 30, 2019</t>
        </is>
      </c>
      <c r="BN2" s="2" t="inlineStr">
        <is>
          <t>Aug. 31, 2019</t>
        </is>
      </c>
      <c r="BO2" s="2" t="inlineStr">
        <is>
          <t>Jul. 31, 2019</t>
        </is>
      </c>
      <c r="BP2" s="2" t="inlineStr">
        <is>
          <t>Jun. 30, 2019</t>
        </is>
      </c>
      <c r="BQ2" s="2" t="inlineStr">
        <is>
          <t>May 31, 2019</t>
        </is>
      </c>
      <c r="BR2" s="2" t="inlineStr">
        <is>
          <t>Apr. 30, 2019</t>
        </is>
      </c>
      <c r="BS2" s="2" t="inlineStr">
        <is>
          <t>Mar. 31, 2019</t>
        </is>
      </c>
      <c r="BT2" s="2" t="inlineStr">
        <is>
          <t>Feb. 28, 2019</t>
        </is>
      </c>
      <c r="BU2" s="2" t="inlineStr">
        <is>
          <t>Jan. 31, 2019</t>
        </is>
      </c>
      <c r="BV2" s="2" t="inlineStr">
        <is>
          <t>Dec. 31, 2018</t>
        </is>
      </c>
      <c r="BW2" s="2" t="inlineStr">
        <is>
          <t>Nov. 30, 2018</t>
        </is>
      </c>
      <c r="BX2" s="2" t="inlineStr">
        <is>
          <t>Oct. 31, 2018</t>
        </is>
      </c>
      <c r="BY2" s="2" t="inlineStr">
        <is>
          <t>Sep. 30, 2018</t>
        </is>
      </c>
      <c r="BZ2" s="2" t="inlineStr">
        <is>
          <t>Aug. 31, 2018</t>
        </is>
      </c>
      <c r="CA2" s="2" t="inlineStr">
        <is>
          <t>Jul. 31, 2018</t>
        </is>
      </c>
      <c r="CB2" s="2" t="inlineStr">
        <is>
          <t>Jun. 30, 2018</t>
        </is>
      </c>
      <c r="CC2" s="2" t="inlineStr">
        <is>
          <t>May 31, 2018</t>
        </is>
      </c>
      <c r="CD2" s="2" t="inlineStr">
        <is>
          <t>Apr. 30, 2018</t>
        </is>
      </c>
      <c r="CE2" s="2" t="inlineStr">
        <is>
          <t>Mar. 31, 2018</t>
        </is>
      </c>
      <c r="CF2" s="2" t="inlineStr">
        <is>
          <t>Feb. 28, 2018</t>
        </is>
      </c>
      <c r="CG2" s="2" t="inlineStr">
        <is>
          <t>Jan. 31, 2018</t>
        </is>
      </c>
      <c r="CH2" s="2" t="inlineStr">
        <is>
          <t>Dec. 31, 2017</t>
        </is>
      </c>
      <c r="CI2" s="2" t="inlineStr">
        <is>
          <t>Nov. 30, 2017</t>
        </is>
      </c>
      <c r="CJ2" s="2" t="inlineStr">
        <is>
          <t>Oct. 31, 2017</t>
        </is>
      </c>
      <c r="CK2" s="2" t="inlineStr">
        <is>
          <t>Sep. 30, 2017</t>
        </is>
      </c>
      <c r="CL2" s="2" t="inlineStr">
        <is>
          <t>Aug. 31, 2017</t>
        </is>
      </c>
      <c r="CM2" s="2" t="inlineStr">
        <is>
          <t>Jul. 31, 2017</t>
        </is>
      </c>
      <c r="CN2" s="2" t="inlineStr">
        <is>
          <t>Jun. 30, 2017</t>
        </is>
      </c>
      <c r="CO2" s="2" t="inlineStr">
        <is>
          <t>May 31, 2017</t>
        </is>
      </c>
      <c r="CP2" s="2" t="inlineStr">
        <is>
          <t>Apr. 30, 2017</t>
        </is>
      </c>
      <c r="CQ2" s="2" t="inlineStr">
        <is>
          <t>Mar. 31, 2017</t>
        </is>
      </c>
      <c r="CR2" s="2" t="inlineStr">
        <is>
          <t>Feb. 28, 2017</t>
        </is>
      </c>
      <c r="CS2" s="2" t="inlineStr">
        <is>
          <t>Jan. 31, 2017</t>
        </is>
      </c>
      <c r="CT2" s="2" t="inlineStr">
        <is>
          <t>Dec. 31, 2016</t>
        </is>
      </c>
      <c r="CU2" s="2" t="inlineStr">
        <is>
          <t>Nov. 30, 2016</t>
        </is>
      </c>
      <c r="CV2" s="2" t="inlineStr">
        <is>
          <t>Oct. 31, 2016</t>
        </is>
      </c>
      <c r="CW2" s="2" t="inlineStr">
        <is>
          <t>Sep. 30, 2016</t>
        </is>
      </c>
      <c r="CX2" s="2" t="inlineStr">
        <is>
          <t>Aug. 31, 2016</t>
        </is>
      </c>
      <c r="CY2" s="2" t="inlineStr">
        <is>
          <t>Jul. 31, 2016</t>
        </is>
      </c>
      <c r="CZ2" s="2" t="inlineStr">
        <is>
          <t>Jun. 30, 2016</t>
        </is>
      </c>
      <c r="DA2" s="2" t="inlineStr">
        <is>
          <t>May 31, 2016</t>
        </is>
      </c>
      <c r="DB2" s="2" t="inlineStr">
        <is>
          <t>Apr. 30, 2016</t>
        </is>
      </c>
      <c r="DC2" s="2" t="inlineStr">
        <is>
          <t>Mar. 31, 2016</t>
        </is>
      </c>
      <c r="DD2" s="2" t="inlineStr">
        <is>
          <t>Feb. 29, 2016</t>
        </is>
      </c>
      <c r="DE2" s="2" t="inlineStr">
        <is>
          <t>Jan. 31, 2016</t>
        </is>
      </c>
      <c r="DF2" s="2" t="inlineStr">
        <is>
          <t>Dec. 31, 2015</t>
        </is>
      </c>
      <c r="DG2" s="2" t="inlineStr">
        <is>
          <t>Nov. 30, 2015</t>
        </is>
      </c>
      <c r="DH2" s="2" t="inlineStr">
        <is>
          <t>Oct. 31, 2015</t>
        </is>
      </c>
      <c r="DI2" s="2" t="inlineStr">
        <is>
          <t>Sep. 30, 2015</t>
        </is>
      </c>
      <c r="DJ2" s="2" t="inlineStr">
        <is>
          <t>Aug. 31, 2015</t>
        </is>
      </c>
      <c r="DK2" s="2" t="inlineStr">
        <is>
          <t>Jul. 31, 2015</t>
        </is>
      </c>
      <c r="DL2" s="2" t="inlineStr">
        <is>
          <t>Jun. 30, 2015</t>
        </is>
      </c>
      <c r="DM2" s="2" t="inlineStr">
        <is>
          <t>May 31, 2015</t>
        </is>
      </c>
      <c r="DN2" s="2" t="inlineStr">
        <is>
          <t>Apr. 30, 2015</t>
        </is>
      </c>
      <c r="DO2" s="2" t="inlineStr">
        <is>
          <t>Mar. 31, 2015</t>
        </is>
      </c>
      <c r="DP2" s="2" t="inlineStr">
        <is>
          <t>Feb. 28, 2015</t>
        </is>
      </c>
      <c r="DQ2" s="2" t="inlineStr">
        <is>
          <t>Jan. 31, 2015</t>
        </is>
      </c>
      <c r="DR2" s="2" t="inlineStr">
        <is>
          <t>Dec. 31, 2014</t>
        </is>
      </c>
    </row>
    <row r="3">
      <c r="A3" s="4" t="inlineStr">
        <is>
          <t>C00001420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ax-Managed Growth Fund 1.0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33715</v>
      </c>
      <c r="C6" s="5" t="n">
        <v>34508</v>
      </c>
      <c r="D6" s="5" t="n">
        <v>32638</v>
      </c>
      <c r="E6" s="5" t="n">
        <v>32871</v>
      </c>
      <c r="F6" s="5" t="n">
        <v>32461</v>
      </c>
      <c r="G6" s="5" t="n">
        <v>31565</v>
      </c>
      <c r="H6" s="5" t="n">
        <v>31484</v>
      </c>
      <c r="I6" s="5" t="n">
        <v>30164</v>
      </c>
      <c r="J6" s="5" t="n">
        <v>28657</v>
      </c>
      <c r="K6" s="5" t="n">
        <v>29879</v>
      </c>
      <c r="L6" s="5" t="n">
        <v>29042</v>
      </c>
      <c r="M6" s="5" t="n">
        <v>27539</v>
      </c>
      <c r="N6" s="5" t="n">
        <v>26876</v>
      </c>
      <c r="O6" s="5" t="n">
        <v>25814</v>
      </c>
      <c r="P6" s="5" t="n">
        <v>23667</v>
      </c>
      <c r="Q6" s="5" t="n">
        <v>24073</v>
      </c>
      <c r="R6" s="5" t="n">
        <v>25220</v>
      </c>
      <c r="S6" s="5" t="n">
        <v>25521</v>
      </c>
      <c r="T6" s="5" t="n">
        <v>24652</v>
      </c>
      <c r="U6" s="5" t="n">
        <v>23200</v>
      </c>
      <c r="V6" s="5" t="n">
        <v>23086</v>
      </c>
      <c r="W6" s="5" t="n">
        <v>22634</v>
      </c>
      <c r="X6" s="5" t="n">
        <v>21708</v>
      </c>
      <c r="Y6" s="5" t="n">
        <v>22184</v>
      </c>
      <c r="Z6" s="5" t="n">
        <v>20896</v>
      </c>
      <c r="AA6" s="5" t="n">
        <v>22228</v>
      </c>
      <c r="AB6" s="5" t="n">
        <v>21026</v>
      </c>
      <c r="AC6" s="5" t="n">
        <v>19497</v>
      </c>
      <c r="AD6" s="5" t="n">
        <v>21395</v>
      </c>
      <c r="AE6" s="5" t="n">
        <v>22193</v>
      </c>
      <c r="AF6" s="5" t="n">
        <v>20291</v>
      </c>
      <c r="AG6" s="5" t="n">
        <v>21984</v>
      </c>
      <c r="AH6" s="5" t="n">
        <v>22133</v>
      </c>
      <c r="AI6" s="5" t="n">
        <v>24503</v>
      </c>
      <c r="AJ6" s="5" t="n">
        <v>23763</v>
      </c>
      <c r="AK6" s="5" t="n">
        <v>24483</v>
      </c>
      <c r="AL6" s="5" t="n">
        <v>26094</v>
      </c>
      <c r="AM6" s="5" t="n">
        <v>25111</v>
      </c>
      <c r="AN6" s="5" t="n">
        <v>25400</v>
      </c>
      <c r="AO6" s="5" t="n">
        <v>23890</v>
      </c>
      <c r="AP6" s="5" t="n">
        <v>25222</v>
      </c>
      <c r="AQ6" s="5" t="n">
        <v>24450</v>
      </c>
      <c r="AR6" s="5" t="n">
        <v>23977</v>
      </c>
      <c r="AS6" s="5" t="n">
        <v>23216</v>
      </c>
      <c r="AT6" s="5" t="n">
        <v>23112</v>
      </c>
      <c r="AU6" s="5" t="n">
        <v>21972</v>
      </c>
      <c r="AV6" s="5" t="n">
        <v>21363</v>
      </c>
      <c r="AW6" s="5" t="n">
        <v>20634</v>
      </c>
      <c r="AX6" s="5" t="n">
        <v>20869</v>
      </c>
      <c r="AY6" s="5" t="n">
        <v>19993</v>
      </c>
      <c r="AZ6" s="5" t="n">
        <v>17826</v>
      </c>
      <c r="BA6" s="5" t="n">
        <v>18226</v>
      </c>
      <c r="BB6" s="5" t="n">
        <v>18903</v>
      </c>
      <c r="BC6" s="5" t="n">
        <v>17556</v>
      </c>
      <c r="BD6" s="5" t="n">
        <v>16624</v>
      </c>
      <c r="BE6" s="5" t="n">
        <v>16267</v>
      </c>
      <c r="BF6" s="5" t="n">
        <v>15381</v>
      </c>
      <c r="BG6" s="5" t="n">
        <v>13584</v>
      </c>
      <c r="BH6" s="5" t="n">
        <v>15479</v>
      </c>
      <c r="BI6" s="5" t="n">
        <v>16866</v>
      </c>
      <c r="BJ6" s="5" t="n">
        <v>16899</v>
      </c>
      <c r="BK6" s="5" t="n">
        <v>16466</v>
      </c>
      <c r="BL6" s="5" t="n">
        <v>15777</v>
      </c>
      <c r="BM6" s="5" t="n">
        <v>15488</v>
      </c>
      <c r="BN6" s="5" t="n">
        <v>15268</v>
      </c>
      <c r="BO6" s="5" t="n">
        <v>15631</v>
      </c>
      <c r="BP6" s="5" t="n">
        <v>15314</v>
      </c>
      <c r="BQ6" s="5" t="n">
        <v>14346</v>
      </c>
      <c r="BR6" s="5" t="n">
        <v>15530</v>
      </c>
      <c r="BS6" s="5" t="n">
        <v>14830</v>
      </c>
      <c r="BT6" s="5" t="n">
        <v>14609</v>
      </c>
      <c r="BU6" s="5" t="n">
        <v>14058</v>
      </c>
      <c r="BV6" s="5" t="n">
        <v>13016</v>
      </c>
      <c r="BW6" s="5" t="n">
        <v>14295</v>
      </c>
      <c r="BX6" s="5" t="n">
        <v>14061</v>
      </c>
      <c r="BY6" s="5" t="n">
        <v>15144</v>
      </c>
      <c r="BZ6" s="5" t="n">
        <v>15103</v>
      </c>
      <c r="CA6" s="5" t="n">
        <v>14588</v>
      </c>
      <c r="CB6" s="5" t="n">
        <v>14072</v>
      </c>
      <c r="CC6" s="5" t="n">
        <v>14074</v>
      </c>
      <c r="CD6" s="5" t="n">
        <v>13714</v>
      </c>
      <c r="CE6" s="5" t="n">
        <v>13648</v>
      </c>
      <c r="CF6" s="5" t="n">
        <v>14116</v>
      </c>
      <c r="CG6" s="5" t="n">
        <v>14616</v>
      </c>
      <c r="CH6" s="5" t="n">
        <v>13707</v>
      </c>
      <c r="CI6" s="5" t="n">
        <v>13480</v>
      </c>
      <c r="CJ6" s="5" t="n">
        <v>13034</v>
      </c>
      <c r="CK6" s="5" t="n">
        <v>12731</v>
      </c>
      <c r="CL6" s="5" t="n">
        <v>12420</v>
      </c>
      <c r="CM6" s="5" t="n">
        <v>12416</v>
      </c>
      <c r="CN6" s="5" t="n">
        <v>12190</v>
      </c>
      <c r="CO6" s="5" t="n">
        <v>12080</v>
      </c>
      <c r="CP6" s="5" t="n">
        <v>11939</v>
      </c>
      <c r="CQ6" s="5" t="n">
        <v>11829</v>
      </c>
      <c r="CR6" s="5" t="n">
        <v>11807</v>
      </c>
      <c r="CS6" s="5" t="n">
        <v>11350</v>
      </c>
      <c r="CT6" s="5" t="n">
        <v>11169</v>
      </c>
      <c r="CU6" s="5" t="n">
        <v>10983</v>
      </c>
      <c r="CV6" s="5" t="n">
        <v>10550</v>
      </c>
      <c r="CW6" s="5" t="n">
        <v>10762</v>
      </c>
      <c r="CX6" s="5" t="n">
        <v>10803</v>
      </c>
      <c r="CY6" s="5" t="n">
        <v>10773</v>
      </c>
      <c r="CZ6" s="5" t="n">
        <v>10346</v>
      </c>
      <c r="DA6" s="5" t="n">
        <v>10400</v>
      </c>
      <c r="DB6" s="5" t="n">
        <v>10265</v>
      </c>
      <c r="DC6" s="5" t="n">
        <v>10185</v>
      </c>
      <c r="DD6" s="5" t="n">
        <v>9601</v>
      </c>
      <c r="DE6" s="5" t="n">
        <v>9685</v>
      </c>
      <c r="DF6" s="5" t="n">
        <v>10247</v>
      </c>
      <c r="DG6" s="5" t="n">
        <v>10442</v>
      </c>
      <c r="DH6" s="5" t="n">
        <v>10358</v>
      </c>
      <c r="DI6" s="5" t="n">
        <v>9543</v>
      </c>
      <c r="DJ6" s="5" t="n">
        <v>9753</v>
      </c>
      <c r="DK6" s="5" t="n">
        <v>10409</v>
      </c>
      <c r="DL6" s="5" t="n">
        <v>10165</v>
      </c>
      <c r="DM6" s="5" t="n">
        <v>10325</v>
      </c>
      <c r="DN6" s="5" t="n">
        <v>10188</v>
      </c>
      <c r="DO6" s="5" t="n">
        <v>10121</v>
      </c>
      <c r="DP6" s="5" t="n">
        <v>10257</v>
      </c>
      <c r="DQ6" s="5" t="n">
        <v>9673</v>
      </c>
      <c r="DR6" s="5" t="n">
        <v>10000</v>
      </c>
    </row>
    <row r="7">
      <c r="A7" s="4" t="inlineStr">
        <is>
          <t>EATON VANCE Index: S&amp;P 500®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4254</v>
      </c>
      <c r="C10" s="5" t="n">
        <v>35090</v>
      </c>
      <c r="D10" s="5" t="n">
        <v>33145</v>
      </c>
      <c r="E10" s="5" t="n">
        <v>33448</v>
      </c>
      <c r="F10" s="5" t="n">
        <v>32749</v>
      </c>
      <c r="G10" s="5" t="n">
        <v>31973</v>
      </c>
      <c r="H10" s="5" t="n">
        <v>31589</v>
      </c>
      <c r="I10" s="5" t="n">
        <v>30494</v>
      </c>
      <c r="J10" s="5" t="n">
        <v>29054</v>
      </c>
      <c r="K10" s="5" t="n">
        <v>30291</v>
      </c>
      <c r="L10" s="5" t="n">
        <v>29347</v>
      </c>
      <c r="M10" s="5" t="n">
        <v>27859</v>
      </c>
      <c r="N10" s="5" t="n">
        <v>27399</v>
      </c>
      <c r="O10" s="5" t="n">
        <v>26208</v>
      </c>
      <c r="P10" s="5" t="n">
        <v>24015</v>
      </c>
      <c r="Q10" s="5" t="n">
        <v>24531</v>
      </c>
      <c r="R10" s="5" t="n">
        <v>25759</v>
      </c>
      <c r="S10" s="5" t="n">
        <v>26176</v>
      </c>
      <c r="T10" s="5" t="n">
        <v>25361</v>
      </c>
      <c r="U10" s="5" t="n">
        <v>23789</v>
      </c>
      <c r="V10" s="5" t="n">
        <v>23686</v>
      </c>
      <c r="W10" s="5" t="n">
        <v>23322</v>
      </c>
      <c r="X10" s="5" t="n">
        <v>22496</v>
      </c>
      <c r="Y10" s="5" t="n">
        <v>23059</v>
      </c>
      <c r="Z10" s="5" t="n">
        <v>21696</v>
      </c>
      <c r="AA10" s="5" t="n">
        <v>23022</v>
      </c>
      <c r="AB10" s="5" t="n">
        <v>21804</v>
      </c>
      <c r="AC10" s="5" t="n">
        <v>20170</v>
      </c>
      <c r="AD10" s="5" t="n">
        <v>22217</v>
      </c>
      <c r="AE10" s="5" t="n">
        <v>23161</v>
      </c>
      <c r="AF10" s="5" t="n">
        <v>21206</v>
      </c>
      <c r="AG10" s="5" t="n">
        <v>23114</v>
      </c>
      <c r="AH10" s="5" t="n">
        <v>23071</v>
      </c>
      <c r="AI10" s="5" t="n">
        <v>25276</v>
      </c>
      <c r="AJ10" s="5" t="n">
        <v>24371</v>
      </c>
      <c r="AK10" s="5" t="n">
        <v>25123</v>
      </c>
      <c r="AL10" s="5" t="n">
        <v>26494</v>
      </c>
      <c r="AM10" s="5" t="n">
        <v>25357</v>
      </c>
      <c r="AN10" s="5" t="n">
        <v>25534</v>
      </c>
      <c r="AO10" s="5" t="n">
        <v>23863</v>
      </c>
      <c r="AP10" s="5" t="n">
        <v>25026</v>
      </c>
      <c r="AQ10" s="5" t="n">
        <v>24288</v>
      </c>
      <c r="AR10" s="5" t="n">
        <v>23724</v>
      </c>
      <c r="AS10" s="5" t="n">
        <v>23183</v>
      </c>
      <c r="AT10" s="5" t="n">
        <v>23022</v>
      </c>
      <c r="AU10" s="5" t="n">
        <v>21856</v>
      </c>
      <c r="AV10" s="5" t="n">
        <v>20939</v>
      </c>
      <c r="AW10" s="5" t="n">
        <v>20377</v>
      </c>
      <c r="AX10" s="5" t="n">
        <v>20585</v>
      </c>
      <c r="AY10" s="5" t="n">
        <v>19823</v>
      </c>
      <c r="AZ10" s="5" t="n">
        <v>17867</v>
      </c>
      <c r="BA10" s="5" t="n">
        <v>18355</v>
      </c>
      <c r="BB10" s="5" t="n">
        <v>19080</v>
      </c>
      <c r="BC10" s="5" t="n">
        <v>17801</v>
      </c>
      <c r="BD10" s="5" t="n">
        <v>16850</v>
      </c>
      <c r="BE10" s="5" t="n">
        <v>16522</v>
      </c>
      <c r="BF10" s="5" t="n">
        <v>15771</v>
      </c>
      <c r="BG10" s="5" t="n">
        <v>13979</v>
      </c>
      <c r="BH10" s="5" t="n">
        <v>15949</v>
      </c>
      <c r="BI10" s="5" t="n">
        <v>17379</v>
      </c>
      <c r="BJ10" s="5" t="n">
        <v>17386</v>
      </c>
      <c r="BK10" s="5" t="n">
        <v>16877</v>
      </c>
      <c r="BL10" s="5" t="n">
        <v>16286</v>
      </c>
      <c r="BM10" s="5" t="n">
        <v>15940</v>
      </c>
      <c r="BN10" s="5" t="n">
        <v>15648</v>
      </c>
      <c r="BO10" s="5" t="n">
        <v>15899</v>
      </c>
      <c r="BP10" s="5" t="n">
        <v>15674</v>
      </c>
      <c r="BQ10" s="5" t="n">
        <v>14642</v>
      </c>
      <c r="BR10" s="5" t="n">
        <v>15636</v>
      </c>
      <c r="BS10" s="5" t="n">
        <v>15027</v>
      </c>
      <c r="BT10" s="5" t="n">
        <v>14741</v>
      </c>
      <c r="BU10" s="5" t="n">
        <v>14282</v>
      </c>
      <c r="BV10" s="5" t="n">
        <v>13223</v>
      </c>
      <c r="BW10" s="5" t="n">
        <v>14535</v>
      </c>
      <c r="BX10" s="5" t="n">
        <v>14245</v>
      </c>
      <c r="BY10" s="5" t="n">
        <v>15290</v>
      </c>
      <c r="BZ10" s="5" t="n">
        <v>15203</v>
      </c>
      <c r="CA10" s="5" t="n">
        <v>14724</v>
      </c>
      <c r="CB10" s="5" t="n">
        <v>14195</v>
      </c>
      <c r="CC10" s="5" t="n">
        <v>14108</v>
      </c>
      <c r="CD10" s="5" t="n">
        <v>13777</v>
      </c>
      <c r="CE10" s="5" t="n">
        <v>13724</v>
      </c>
      <c r="CF10" s="5" t="n">
        <v>14082</v>
      </c>
      <c r="CG10" s="5" t="n">
        <v>14621</v>
      </c>
      <c r="CH10" s="5" t="n">
        <v>13829</v>
      </c>
      <c r="CI10" s="5" t="n">
        <v>13677</v>
      </c>
      <c r="CJ10" s="5" t="n">
        <v>13270</v>
      </c>
      <c r="CK10" s="5" t="n">
        <v>12967</v>
      </c>
      <c r="CL10" s="5" t="n">
        <v>12705</v>
      </c>
      <c r="CM10" s="5" t="n">
        <v>12667</v>
      </c>
      <c r="CN10" s="5" t="n">
        <v>12411</v>
      </c>
      <c r="CO10" s="5" t="n">
        <v>12334</v>
      </c>
      <c r="CP10" s="5" t="n">
        <v>12163</v>
      </c>
      <c r="CQ10" s="5" t="n">
        <v>12039</v>
      </c>
      <c r="CR10" s="5" t="n">
        <v>12025</v>
      </c>
      <c r="CS10" s="5" t="n">
        <v>11566</v>
      </c>
      <c r="CT10" s="5" t="n">
        <v>11351</v>
      </c>
      <c r="CU10" s="5" t="n">
        <v>11131</v>
      </c>
      <c r="CV10" s="5" t="n">
        <v>10733</v>
      </c>
      <c r="CW10" s="5" t="n">
        <v>10933</v>
      </c>
      <c r="CX10" s="5" t="n">
        <v>10931</v>
      </c>
      <c r="CY10" s="5" t="n">
        <v>10915</v>
      </c>
      <c r="CZ10" s="5" t="n">
        <v>10527</v>
      </c>
      <c r="DA10" s="5" t="n">
        <v>10500</v>
      </c>
      <c r="DB10" s="5" t="n">
        <v>10315</v>
      </c>
      <c r="DC10" s="5" t="n">
        <v>10275</v>
      </c>
      <c r="DD10" s="5" t="n">
        <v>9622</v>
      </c>
      <c r="DE10" s="5" t="n">
        <v>9635</v>
      </c>
      <c r="DF10" s="5" t="n">
        <v>10138</v>
      </c>
      <c r="DG10" s="5" t="n">
        <v>10301</v>
      </c>
      <c r="DH10" s="5" t="n">
        <v>10270</v>
      </c>
      <c r="DI10" s="5" t="n">
        <v>9471</v>
      </c>
      <c r="DJ10" s="5" t="n">
        <v>9712</v>
      </c>
      <c r="DK10" s="5" t="n">
        <v>10335</v>
      </c>
      <c r="DL10" s="5" t="n">
        <v>10123</v>
      </c>
      <c r="DM10" s="5" t="n">
        <v>10323</v>
      </c>
      <c r="DN10" s="5" t="n">
        <v>10192</v>
      </c>
      <c r="DO10" s="5" t="n">
        <v>10095</v>
      </c>
      <c r="DP10" s="5" t="n">
        <v>10257</v>
      </c>
      <c r="DQ10" s="5" t="n">
        <v>9700</v>
      </c>
      <c r="DR1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01420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ax-Managed Growth Fund 1.0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14202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545</v>
      </c>
      <c r="C8" s="6" t="n">
        <v>0.148</v>
      </c>
      <c r="D8" s="6" t="n">
        <v>0.1291</v>
      </c>
    </row>
    <row r="9">
      <c r="A9" s="4" t="inlineStr">
        <is>
          <t>EATON VANCE Index: S&amp;P 500®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2502</v>
      </c>
      <c r="C12" s="6" t="n">
        <v>0.1451</v>
      </c>
      <c r="D12" s="6" t="n">
        <v>0.130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14202</t>
        </is>
      </c>
      <c r="B1" s="2" t="inlineStr">
        <is>
          <t>Dec. 31, 2024</t>
        </is>
      </c>
    </row>
    <row r="2">
      <c r="A2" s="4" t="inlineStr">
        <is>
          <t>FR_0378331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83</v>
      </c>
    </row>
    <row r="5">
      <c r="A5" s="4" t="inlineStr">
        <is>
          <t>FR_67066G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4</v>
      </c>
    </row>
    <row r="8">
      <c r="A8" s="4" t="inlineStr">
        <is>
          <t>FR_594918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4</v>
      </c>
    </row>
    <row r="11">
      <c r="A11" s="4" t="inlineStr">
        <is>
          <t>FR_023135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5</v>
      </c>
    </row>
    <row r="14">
      <c r="A14" s="4" t="inlineStr">
        <is>
          <t>FR_30303M1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8</v>
      </c>
    </row>
    <row r="17">
      <c r="A17" s="4" t="inlineStr">
        <is>
          <t>FR_02079K30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8</v>
      </c>
    </row>
    <row r="20">
      <c r="A20" s="4" t="inlineStr">
        <is>
          <t>FR_02079K10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8</v>
      </c>
    </row>
    <row r="23">
      <c r="A23" s="4" t="inlineStr">
        <is>
          <t>FR_46625H10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1</v>
      </c>
    </row>
    <row r="26">
      <c r="A26" s="4" t="inlineStr">
        <is>
          <t>FR_64110L10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7</v>
      </c>
    </row>
    <row r="29">
      <c r="A29" s="4" t="inlineStr">
        <is>
          <t>FR_08467070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7</v>
      </c>
    </row>
    <row r="32">
      <c r="A32" s="4" t="inlineStr">
        <is>
          <t>SectorOth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</v>
      </c>
    </row>
    <row r="35">
      <c r="A35" s="4" t="inlineStr">
        <is>
          <t>Sector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3</v>
      </c>
    </row>
    <row r="38">
      <c r="A38" s="4" t="inlineStr">
        <is>
          <t>Sector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8</v>
      </c>
    </row>
    <row r="41">
      <c r="A41" s="4" t="inlineStr">
        <is>
          <t>Sector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8</v>
      </c>
    </row>
    <row r="44">
      <c r="A44" s="4" t="inlineStr">
        <is>
          <t>Sector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9</v>
      </c>
    </row>
    <row r="47">
      <c r="A47" s="4" t="inlineStr">
        <is>
          <t>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7</v>
      </c>
    </row>
    <row r="50">
      <c r="A50" s="4" t="inlineStr">
        <is>
          <t>Sector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3</v>
      </c>
    </row>
    <row r="53">
      <c r="A53" s="4" t="inlineStr">
        <is>
          <t>Sector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8</v>
      </c>
    </row>
    <row r="56">
      <c r="A56" s="4" t="inlineStr">
        <is>
          <t>Sector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3</v>
      </c>
    </row>
    <row r="59">
      <c r="A59" s="4" t="inlineStr">
        <is>
          <t>SectorCommunication Servic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5</v>
      </c>
    </row>
    <row r="62">
      <c r="A62" s="4" t="inlineStr">
        <is>
          <t>Sector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7</v>
      </c>
    </row>
    <row r="65">
      <c r="A65" s="4" t="inlineStr">
        <is>
          <t>SectorInformation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8:44:45Z</dcterms:created>
  <dcterms:modified xmlns:dcterms="http://purl.org/dc/terms/" xmlns:xsi="http://www.w3.org/2001/XMLSchema-instance" xsi:type="dcterms:W3CDTF">2025-02-27T18:44:45Z</dcterms:modified>
</cp:coreProperties>
</file>